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The Company and Summary of S" sheetId="6" r:id="rId6"/>
    <s:sheet name="2. Intangible Assets" sheetId="7" r:id="rId7"/>
    <s:sheet name="3. Debt Financing" sheetId="8" r:id="rId8"/>
    <s:sheet name="1. The Company and Summary of 9" sheetId="9" r:id="rId9"/>
    <s:sheet name="1. The Company and Summary of10" sheetId="10" r:id="rId10"/>
  </s:sheets>
  <s:definedNames/>
  <s:calcPr calcId="124519" calcMode="auto" fullCalcOnLoad="1"/>
</s:workbook>
</file>

<file path=xl/sharedStrings.xml><?xml version="1.0" encoding="utf-8"?>
<sst xmlns="http://schemas.openxmlformats.org/spreadsheetml/2006/main" uniqueCount="170">
  <si>
    <t>Document and Entity Information - shares</t>
  </si>
  <si>
    <t>6 Months Ended</t>
  </si>
  <si>
    <t>Jun. 30, 2016</t>
  </si>
  <si>
    <t>Aug. 12, 2016</t>
  </si>
  <si>
    <t>Document and Entity Information [Abstract]</t>
  </si>
  <si>
    <t>Entity Registrant Name</t>
  </si>
  <si>
    <t>MYMETIC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Trading Symbol</t>
  </si>
  <si>
    <t>MYMX</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EUR (€) € in Thousands</t>
  </si>
  <si>
    <t>Dec. 31, 2015</t>
  </si>
  <si>
    <t>Current Assets</t>
  </si>
  <si>
    <t>Cash</t>
  </si>
  <si>
    <t>Receivables</t>
  </si>
  <si>
    <t>Prepaid expenses</t>
  </si>
  <si>
    <t>Total current assets</t>
  </si>
  <si>
    <t>Property and equipment, net of accumulated depreciation of E333 at June 30, 2016 and E314 at December 31, 2015</t>
  </si>
  <si>
    <t>In-process research and development</t>
  </si>
  <si>
    <t>Goodwill</t>
  </si>
  <si>
    <t>Total assets</t>
  </si>
  <si>
    <t>Current Liabilities</t>
  </si>
  <si>
    <t>Accounts payable</t>
  </si>
  <si>
    <t>Deferred revenue from grants</t>
  </si>
  <si>
    <t>Convertible notes payable to related parties</t>
  </si>
  <si>
    <t>Total liabilities</t>
  </si>
  <si>
    <t>Shareholders' Equity (Deficit)</t>
  </si>
  <si>
    <t>Common stock, U.S. $0.01 par value; 1,000,000,000 shares authorized; issued 303,757,622 at June 30, 2016 and at December 31, 2015</t>
  </si>
  <si>
    <t>Preferred stock, U.S. $0.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UNAUDITED) (Parenthetical) € in Thousands</t>
  </si>
  <si>
    <t>Jun. 30, 2016EUR (€)shares</t>
  </si>
  <si>
    <t>Jun. 30, 2016$ / shares</t>
  </si>
  <si>
    <t>Dec. 31, 2015EUR (€)shares</t>
  </si>
  <si>
    <t>Dec. 31, 2015$ / shares</t>
  </si>
  <si>
    <t>ASSETS</t>
  </si>
  <si>
    <t>Property and equipment, accumulated depreciation | €</t>
  </si>
  <si>
    <t>Common stock, par value (in dollars per share) | $ / shares</t>
  </si>
  <si>
    <t>$ .01</t>
  </si>
  <si>
    <t>Common stock, shares authorized (in shares)</t>
  </si>
  <si>
    <t>Common stock, shares issued (in shares)</t>
  </si>
  <si>
    <t>Preferred stock, par value (in dollars per share) | $ / shares</t>
  </si>
  <si>
    <t>Preferred stock, shares authorized (in shares)</t>
  </si>
  <si>
    <t>Preferred stock, shares issued (in shares)</t>
  </si>
  <si>
    <t>Preferred stock, shares outstanding (in shares)</t>
  </si>
  <si>
    <t>CONSOLIDATED STATEMENTS OF OPERATIONS AND COMPREHENSIVE LOSS (UNAUDITED) - EUR (€) € in Thousands</t>
  </si>
  <si>
    <t>3 Months Ended</t>
  </si>
  <si>
    <t>Jun. 30, 2015</t>
  </si>
  <si>
    <t>Revenue</t>
  </si>
  <si>
    <t>Research and development services</t>
  </si>
  <si>
    <t>Grants</t>
  </si>
  <si>
    <t>Total revenue</t>
  </si>
  <si>
    <t>Expenses</t>
  </si>
  <si>
    <t>Research and development</t>
  </si>
  <si>
    <t>General and administrative</t>
  </si>
  <si>
    <t>Bank fee</t>
  </si>
  <si>
    <t>Depreciation</t>
  </si>
  <si>
    <t>Directors' fees</t>
  </si>
  <si>
    <t>Foreign exchange and other</t>
  </si>
  <si>
    <t>Total expenses</t>
  </si>
  <si>
    <t>Income (Loss) from operations</t>
  </si>
  <si>
    <t>Interest expense</t>
  </si>
  <si>
    <t>Loss before income tax (provision) benefit</t>
  </si>
  <si>
    <t>Income tax (provision) benefit</t>
  </si>
  <si>
    <t>Net loss</t>
  </si>
  <si>
    <t>Other comprehensive loss</t>
  </si>
  <si>
    <t>Foreign currency translation adjustment</t>
  </si>
  <si>
    <t>Comprehensive loss</t>
  </si>
  <si>
    <t>Basic earnings per share</t>
  </si>
  <si>
    <t>Diluted earnings per share</t>
  </si>
  <si>
    <t>CONSOLIDATED STATEMENTS OF CASH FLOWS (UNAUDITED) - EUR (€) € in Thousands</t>
  </si>
  <si>
    <t>Cash Flow from Operating Activities</t>
  </si>
  <si>
    <t>Adjustments to reconcile net loss to net cash provided (used in) by operating activities</t>
  </si>
  <si>
    <t>Stock compensation expense - options</t>
  </si>
  <si>
    <t>Changes in operating assets and liabilities</t>
  </si>
  <si>
    <t>Accrued interests on notes payable</t>
  </si>
  <si>
    <t>Other</t>
  </si>
  <si>
    <t>Net cash provided by (used in) operating activities</t>
  </si>
  <si>
    <t>Cash Flows from Investing Activities</t>
  </si>
  <si>
    <t>Purchase of property and equipment</t>
  </si>
  <si>
    <t>Net cash used in investing activities</t>
  </si>
  <si>
    <t>Cash Flows from Financing Activities</t>
  </si>
  <si>
    <t>Effect on foreign exchange rate on cash</t>
  </si>
  <si>
    <t>Net change in cash</t>
  </si>
  <si>
    <t>Cash, beginning of period</t>
  </si>
  <si>
    <t>Cash, end of period</t>
  </si>
  <si>
    <t>1. The Company and Summary of Significant Accounting Policies</t>
  </si>
  <si>
    <t>Organization, Consolidation and Presentation of Financial Statements [Abstract]</t>
  </si>
  <si>
    <t>The Company and Summary of Significant Accounting Policies</t>
  </si>
  <si>
    <t>BASIS OF PRESENTATION The amounts in the
notes are shown in thousands of EURO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5. 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ending June 30, 2016 were of a normal and recurring nature. Mymetics Corporation (the
"Company" or "Mymetics") was created for the purpose of engaging in vaccine research and development. Its main
research efforts in the beginning have been concentrated in the prevention and treatment of the AIDS virus and malaria and has
later expanded to other vaccines for infectious diseases since the acquisition of Bestewil Holding BV in April 2009. The Company
has established a network which enables it to work with education centers, research centers, pharmaceutical laboratories and biotechnology
companies. The Company has the following vaccines under development; (i) Herpes Simplex which is at the pre-clinical stage and
currently on hold, (ii) intranasal influenza which has finished a clinical trial Phase I for which the Company is seeking partners
(iii) Respiratory Syncytial Virus (RSV) which is at the pre-clinical stage, (iv) HIV-1 which has finished a Phase I and has finished
a repeat non-human primate study with the Texas Biomedical Research Institute, (v) malaria, which has finished a Phase Ib and a
malaria transmission blocking vaccine which is in pre-clinical study with PATH-MVI and LMIV and (vi) two vaccine candidates that
are currently in a discovery phase, one for Chikungunya and one for Zika. As of June 30,
2016, the Company is in the pre-clinical testing of some of its vaccine candidates and a commercially viable product is not
expected for several more years. However, the Company generated some revenue through the licensing of its RSV vaccine and
from collaboration and grant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significant
losses since inception resulting in an accumulated deficit of E71,944 at June 30, 2016. Further, the Companys current liabilities
exceed its current assets by E43,392 as of June 30, 2016,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PRINCIPLES OF CONSOLIDATION The consolidated financial
statements include the accounts of the Company and its subsidiaries. Significant intercompany accounts and transactions have been
eliminated. FOREIGN CURRENCY TRANSLATION 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 CASH Cash deposits are occasionally
in excess of insured amounts. REVENUE RECOGNITION Exclusive
Licenses 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 RSV Corporation In December
2013, the Company entered into an agreement with RSV Corporation. The agreement provided RSV Corporation with an exclusive license
to the Companys RSV technology in order to develop and commercialize respiratory syncytial virus virosome vaccines. The
Company received a US$5 million upfront payment in connection with the execution of the agreement and the Company was entitled
to receive milestone payments potentially totaling $77 million plus royalties on product sales, if any. The Company also was entitled
to receive payments for research and development activities performed on behalf of RSV Corporation. RSV Corporation was responsible
for the development, manufacturing, and marketing of any products resulting from this agreement. In accordance
with ASC 605-25, the Company identified all of the deliverables at the inception of the agreement. The significant deliverables
were determined to be the RSV technology license and the research and development services including participation on the Joint
Collaboration and Steering Committee (JCSC). The Company has determined that the RSV technology license had standalone value from
the research services. As a result, the research services were considered a separate unit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recognized
research services revenue as the related services were delivered. On January 25,
2016 Mymetics received notice from RSV Corporation (RSVC) that it will no longer pursue the development of a vaccine technology
for Respiratory Syncytial Virus (RSV) in order to focus on other infectious therapies. The LCA which was signed on December 27,
2013, between Bestewil Holding BV and RSVC has formally been terminated as of July 25, 2016. Fixed price contrac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TEXAS BIOMEDICAL RESEARCH INSTITUTE In September
2014, the Company entered into a material transfer agreement and fixed price contract with Texas Biomedical Research Institute.
The agreement provides Texas Biomedical Research Institute the lead of a project which has been proposed to the Bill and Melinda
Gates Foundation with the objective to confirm previous results obtained in non-human primates with these virosome based HIV vaccine
candidates. The Company has tested these different formulations of virosome based HIV vaccine candidates in preclinical non-human
primate studies and in Phase I clinical settings. The Company produced and transferred to Texas Biomedical Research Institute the
original material using the Companys background IP. On April
11, 2016, the Company announced that its innovative HIV vaccine candidate was shown to generate significant protection in
groups of 12 female monkeys against repeated AIDS virus exposures during part of the preclinical study. The blinded study
was led by Dr. Ruth Ruprecht, Scientist &amp; Director of the Texas Biomed AIDS Research Program and was funded by the Bill
&amp; Melinda Gates Foundation. During the first part of the study the Mymetics two-component virosome-based HIV
vaccine was able to show significant efficacy of 87% in delaying the time to persistent infection versus the control group
after 7 intravaginal virus challenges. The study aimed to mimic the exposure of women to semen from HIV-infected men,
although the viral dose of each of these 7 animal challenges represented about 70,000 times the average human HIV dose passed
during sexual intercourse from an HIV-infected male to an uninfected female. During the second part of the study the animal
viral challenge dose was increased by 50% starting from the 8th challenge onward, reaching more than 100,000 times the
average amount of virus passed from an infected man to a female partner. At this virus dose, the vaccine did not show
significant protection in the animals as the immune system was overloaded. The Company is currently evaluating funding
opportunities for the analysis of the mechanisms of action of the vaccine. The Company recognizes revenue under the
proportional performance method. PATH-MVI In November
2014, the Company signed an agreement with PATH Malaria Vaccine Initiative (MVI) and the Laboratory of Malaria Immunology and Vaccinology
(LMIV) of the National Institute of Allergy and Infectious Diseases (NIAID), where Mymetics has developed and produced virosome
based vaccine formulations for a malaria transmission-blocking vaccine candidate which are based on two antigens provided by LMIV.
The vaccine formulations were then tested in animal models. PATH MVI funded all activities under this project, which started in
January 2015 and ended in January 2016. The Company has recognized revenue under the proportional performance method. On April 5,
2016, the Company announced that the preclinical study funded by PATH-MVI and in collaboration with LMIV where Mymetics
virosome based formulations for a malaria transmission-blocking vaccine candidate were tested and compared with other vaccine
formulations, had been successful. The study showed that the virosome vaccine candidates, at the highest dose tested, generate
high antibody titers against the required antigens and they were able to significantly reduce (97-100%) the transmission of the
Plasmodium falciparum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4 million is directly attributable to Mymetics activities, with the remaining balance going to the consortium
partners. The project duration is 42 months and started on May 4, 2015. In May 2015, the Company received a pre-payment from the
two granting organizations for a total value of E1.5 million. The pre-payment has been recorded as a current liability and revenue
has been recognized as services are delivered. RECEIVABLES Receivables are
stated at their outstanding principal balances. Management reviews the collectability of receivables on a periodic basis and determines
the appropriate amount of any allowance. There was no allowance necessary at June 30, 2016 or December 31, 2015. The Company charg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N-PROCESS RESEARCH AND DEVELOPMENT 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IMPAIRMENT OF LONG 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in the period that the impairment occurs. GOODWILL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The Company has conducted
its impairment testing as of April 1, of 2016 and 2015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June 30, 2016, management believes there are no indications of impairment.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June 30, 2016 or December 31, 2015.
The Companys United States tax returns are open to audit for the years ended December 31, 2012 to 2015. The returns for
the Swiss subsidiary, Mymetics S.A., are open to audit for the years ended December 31, 2010 to 2015. The returns for the Netherlands
subsidiaries, Bestewil B.V. and Mymetics B.V., are open to audit for the year ended December 31, 2015. EARNINGS PER SHARE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quarters ended June 30, 2016 and 2015, options and convertible
debt were not included in the computation of diluted earnings per share because their effect would be anti-dilutive due to net
losses incurred under the treasury stock method. For the three and six
months ended June 30, 2016, the basic weighted average number of shares was 303,757,622. The total potential number of shares issuable
of 568,604,249 at June 30, 2016 includes 539,184,249 potential issuable shares related to convertible loans and 29,420,000 potential
issuable shares related to outstanding not expired options granted to employees. For the three and six months ended June
30, 2015, the basic weighted average number of shares was 303,757,622. The total potential number of shares issuable of 532,284,571
at June 30, 2015 includes 502,584,571 potential issuable shares related to convertible loans, and 29,700,000 potential issuable
shares related to outstanding stock options granted to employees. PREFERRED STOCK The Company has authorized
5,000,000 shares of preferred stock that may be issued in several series with varying dividend, conversion and voting rights. No
preferred shares are issued or outstanding at June 30, 2016 or December 31, 2015. STOCK-BASED COMPENSATION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hares are issued. No shares were issued to individuals
as fee for services rendered in the six months ended June 30, 2016 nor in the six months ended June 30, 2015. Stock compensation
expense amounted to E28 and E15 during the three months periods ended June 30, 2016 and 2015, respectively, E45 and E86 during
the six months periods ended June 30, 2016 and 2015, respectively, which is included in the statement of operations within general
and administrative expense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 CONCENTRATIONS The Company derived
40% and 53% of revenue from its relationship with one collaborative partner during the three month periods ended June 30, 2016
and June 30, 2015, respectively, and 48% and 56% during the six month periods ended June 30, 2016 and June 30, 2015, respectively.
Furthermore, that same collaborative partner accounted for 68% of the receivables balance at December 31, 2015 and 66% of the receivables
balance at June 30, 2016. RELATED PARTY TRANSACTIONS An individual employed
by the law firm that acts as the Company's general counsel is a member of the Board of Directors. The Company incurred professional
fees to the counsel's law firm totaling E31 and E7 for the period of three months ended June 30, 2016 and 2015, respectively. NEW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t>
  </si>
  <si>
    <t>2. Intangible Assets</t>
  </si>
  <si>
    <t>Intangible Assets, Net (Excluding Goodwill) [Abstract]</t>
  </si>
  <si>
    <t>Intangible Assets</t>
  </si>
  <si>
    <t>Intangible assets consisted of in process
research and development at June 30, 2016 and December 31, 2015.</t>
  </si>
  <si>
    <t>3. Debt Financing</t>
  </si>
  <si>
    <t>Debt Disclosure [Abstract]</t>
  </si>
  <si>
    <t>Debt Financing</t>
  </si>
  <si>
    <t>Certain principal shareholders
have granted the Company secured convertible notes (in accordance with the Uniform Commercial Code in the State of Delaware) and
short term convertible notes, which have a total carrying value of E44,413 including interest due to date. Interest incurred on
these notes since inception has been added to the principal amounts.</t>
  </si>
  <si>
    <t>1. The Company and Summary of Significant Accounting Policies (Policies)</t>
  </si>
  <si>
    <t>BASIS OF PRESENTATION</t>
  </si>
  <si>
    <t>The amounts in the notes are shown in
thousands of EURO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5. 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ending June 30, 2016 were of a normal and recurring nature. Mymetics Corporation (the "Company"
or "Mymetics") was created for the purpose of engaging in vaccine research and development. Its main research efforts
in the beginning have been concentrated in the prevention and treatment of the AIDS virus and malaria and has later expanded to
other vaccines for infectious diseases since the acquisition of Bestewil Holding BV in April 2009. The Company has established
a network which enables it to work with education centers, research centers, pharmaceutical laboratories and biotechnology companies.
The Company has the following vaccines under development; (i) Herpes Simplex which is at the pre-clinical stage and currently on
hold, (ii) intranasal influenza which has finished a clinical trial Phase I for which the Company is seeking partners (iii) Respiratory
Syncytial Virus (RSV) which is at the pre-clinical stage, (iv) HIV-1 which has finished a Phase I and has finished a repeat non-human
primate study with the Texas Biomedical Research Institute, (v) malaria, which has finished a Phase Ib and a malaria transmission
blocking vaccine which is in pre-clinical study with PATH-MVI and LMIV and (vi) two vaccine candidates that are currently in a
discovery phase, one for Chikungunya and one for Zika. As of June 30, 2016, the Company is in
the pre-clinical testing of some of its vaccine candidates and a commercially viable product is not expected for several more years.
However, the Company generated some revenue through the licensing of its RSV vaccine and from collaboration and grant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significant losses since
inception resulting in an accumulated deficit of E71,944 at June 30, 2016. Further, the Companys current liabilities exceed
its current assets by E43,392 as of June 30, 2016,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t>
  </si>
  <si>
    <t>PRINCIPLES OF CONSOLIDATION</t>
  </si>
  <si>
    <t>The consolidated financial statements
include the accounts of the Company and its subsidiaries. Significant intercompany accounts and transactions have been eliminated.</t>
  </si>
  <si>
    <t>FOREIGN CURRENCY TRANSLATION</t>
  </si>
  <si>
    <t>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CASH</t>
  </si>
  <si>
    <t>Cash deposits are occasionally in excess
of insured amounts.</t>
  </si>
  <si>
    <t>REVENUE RECOGNITION</t>
  </si>
  <si>
    <t>Exclusive Licenses 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 RSV Corporation In December 2013, the Company entered
into an agreement with RSV Corporation. The agreement provided RSV Corporation with an exclusive license to the Companys
RSV technology in order to develop and commercialize respiratory syncytial virus virosome vaccines. The Company received a US$5
million upfront payment in connection with the execution of the agreement and the Company was entitled to receive milestone payments
potentially totaling $77 million plus royalties on product sales, if any. The Company also was entitled to receive payments for
research and development activities performed on behalf of RSV Corporation. RSV Corporation was responsible for the development,
manufacturing, and marketing of any products resulting from this agreement. In accordance with ASC 605-25, the
Company identified all of the deliverables at the inception of the agreement. The significant deliverables were determined to be
the RSV technology license and the research and development services including participation on the Joint Collaboration and Steering
Committee (JCSC). The Company has determined that the RSV technology license had standalone value from the research services. As
a result, the research services were considered a separate unit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recognized research services revenue as the
related services were delivered. On January 25, 2016 Mymetics received
notice from RSV Corporation (RSVC) that it will no longer pursue the development of a vaccine technology for Respiratory Syncytial
Virus (RSV) in order to focus on other infectious therapies. The LCA which was signed on December 27, 2013, between Bestewil Holding
BV and RSVC has formally been terminated as of July 25, 2016. Fixed price contrac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TEXAS BIOMEDICAL RESEARCH INSTITUTE In September 2014, the Company entered
into a material transfer agreement and fixed price contract with Texas Biomedical Research Institute. The agreement provides Texas
Biomedical Research Institute the lead of a project which has been proposed to the Bill and Melinda Gates Foundation with the objective
to confirm previous results obtained in non-human primates with these virosome based HIV vaccine candidates. The Company has tested
these different formulations of virosome based HIV vaccine candidates in preclinical non-human primate studies and in Phase I
clinical settings. The Company produced and transferred to Texas Biomedical Research Institute the original material using the
Companys background IP. On April 11, 2016, the Company
announced that its innovative HIV vaccine candidate was shown to generate significant protection in groups of 12 female
monkeys against repeated AIDS virus exposures during part of the preclinical study. The blinded study was led by Dr. Ruth
Ruprecht, Scientist &amp; Director of the Texas Biomed AIDS Research Program and was funded by the Bill &amp; Melinda Gates
Foundation. During the first part of the study the Mymetics two-component virosome-based HIV vaccine was able to show
significant efficacy of 87% in delaying the time to persistent infection versus the control group after 7 intravaginal virus
challenges. The study aimed to mimic the exposure of women to semen from HIV-infected men, although the viral dose of each of
these 7 animal challenges represented about 70,000 times the average human HIV dose passed during sexual intercourse from an
HIV-infected male to an uninfected female. During the second part of the study the animal viral challenge dose was increased
by 50% starting from the 8th challenge onward, reaching more than 100,000 times the average amount of virus passed from an
infected man to a female partner. At this virus dose, the vaccine did not show significant protection in the animals as the
immune system was overloaded. The Company is currently evaluating funding opportunities for the analysis of the mechanisms of
action of the vaccine. The Company recognizes revenue under the proportional performance method. PATH-MVI In November 2014, the Company signed
an agreement with PATH Malaria Vaccine Initiative (MVI) and the Laboratory of Malaria Immunology and Vaccinology (LMIV) of the
National Institute of Allergy and Infectious Diseases (NIAID), where Mymetics has developed and produced virosome based vaccine
formulations for a malaria transmission-blocking vaccine candidate which are based on two antigens provided by LMIV. The vaccine
formulations were then tested in animal models. PATH MVI funded all activities under this project, which started in January 2015
and ended in January 2016. The Company has recognized revenue under the proportional performance method. On April 5, 2016, the Company announced
that the preclinical study funded by PATH-MVI and in collaboration with LMIV where Mymetics virosome based formulations
for a malaria transmission-blocking vaccine candidate were tested and compared with other vaccine formulations, had been successful.
The study showed that the virosome vaccine candidates, at the highest dose tested, generate high antibody titers against the required
antigens and they were able to significantly reduce (97-100%) the transmission of the Plasmodium falciparum HORIZON 2020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funds the evaluation, development
and manufacturing scale-up of thermo-stable and cold-chain independent nano-pharmaceutical virosome-based vaccine candidates. Of
the total amount, E3.4 million is directly attributable to Mymetics activities, with the remaining balance going to the consortium
partners. The project duration is 42 months and started on May 4, 2015. In May 2015, the Company received a pre-payment from the
two granting organizations for a total value of E1.5 million. The pre-payment has been recorded as a current liability and revenue
has been recognized as services are delivered.</t>
  </si>
  <si>
    <t>RECEIVABLES</t>
  </si>
  <si>
    <t xml:space="preserve">Receivables are stated at their outstanding
principal balances. Management reviews the collectability of receivables on a periodic basis and determines the appropriate amount
of any allowance. There was no allowance necessary at June 30, 2016 or December 31, 2015. The Company charges off receivables to
the allowance when management determines that a receivable is not collectible. The Company may retain a security interest in the
products sold. </t>
  </si>
  <si>
    <t>PROPERTY AND EQUIPMENT</t>
  </si>
  <si>
    <t xml:space="preserve">Property and equipment is recorded at
cost and is depreciated over its estimated useful life on straight-line basis from the date placed in service. Estimated useful
lives are usually taken as three years. </t>
  </si>
  <si>
    <t>IN-PROCESS RESEARCH AND DEVELOPMENT</t>
  </si>
  <si>
    <t>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t>
  </si>
  <si>
    <t>IMPAIRMENT OF LONG LIVED ASSETS</t>
  </si>
  <si>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in the period that the impairment occurs.</t>
  </si>
  <si>
    <t>GOODWILL</t>
  </si>
  <si>
    <t xml:space="preserve">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The Company has conducted its impairment
testing as of April 1, of 2016 and 2015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June 30, 2016, management believes there are no indications of impairment. </t>
  </si>
  <si>
    <t>RESEARCH AND DEVELOPMENT</t>
  </si>
  <si>
    <t xml:space="preserve">Research and development costs are expensed as incurred. </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June 30, 2016 or December 31, 2015. The Companys United
States tax returns are open to audit for the years ended December 31, 2012 to 2015. The returns for the Swiss subsidiary, Mymetics
S.A., are open to audit for the years ended December 31, 2010 to 2015. The returns for the Netherlands subsidiaries, Bestewil B.V.
and Mymetics B.V., are open to audit for the year ended December 31, 2015.</t>
  </si>
  <si>
    <t>EARNINGS PER SHARE</t>
  </si>
  <si>
    <t>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quarters ended June 30, 2016 and 2015, options and convertible debt were not
included in the computation of diluted earnings per share because their effect would be anti-dilutive due to net losses incurred
under the treasury stock method. For the three and six months ended June
30, 2016, the basic weighted average number of shares was 303,757,622. The total potential number of shares issuable of 568,604,249
at June 30, 2016 includes 539,184,249 potential issuable shares related to convertible loans and 29,420,000 potential issuable
shares related to outstanding not expired options granted to employees. For the three and six months ended June 30, 2015, the basic
weighted average number of shares was 303,757,622. The total potential number of shares issuable of 532,284,571 at June 30, 2015
includes 502,584,571 potential issuable shares related to convertible loans, and 29,700,000 potential issuable shares related to
outstanding stock options granted to employees.</t>
  </si>
  <si>
    <t>PREFERRED STOCK</t>
  </si>
  <si>
    <t>The Company has authorized 5,000,000
shares of preferred stock that may be issued in several series with varying dividend, conversion and voting rights. No preferred
shares are issued or outstanding at June 30, 2016 or December 31, 2015.</t>
  </si>
  <si>
    <t>STOCK-BASED COMPENSATION</t>
  </si>
  <si>
    <t>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hares are issued. No shares were issued to individuals as fee for
services rendered in the six months ended June 30, 2016 nor in the six months ended June 30, 2015. Stock compensation expense amounted to
E28 and E15 during the three months periods ended June 30, 2016 and 2015, respectively, E45 and E86 during the six months periods
ended June 30, 2016 and 2015, respectively, which is included in the statement of operations within general and administrative
expenses.</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 xml:space="preserve">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
  </si>
  <si>
    <t>FAIR VALUES OF FINANCIAL INSTRUMENTS</t>
  </si>
  <si>
    <t>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t>
  </si>
  <si>
    <t>CONCENTRATIONS</t>
  </si>
  <si>
    <t>The Company derived 40% and 53% of revenue
from its relationship with one collaborative partner during the three month periods ended June 30, 2016 and June 30, 2015, respectively,
and 48% and 56% during the six month periods ended June 30, 2016 and June 30, 2015, respectively. Furthermore, that same collaborative
partner accounted for 68% of the receivables balance at December 31, 2015 and 66% of the receivables balance at June 30, 2016.</t>
  </si>
  <si>
    <t>RELATED PARTY TRANSACTIONS</t>
  </si>
  <si>
    <t>An individual employed by the law firm
that acts as the Company's general counsel is a member of the Board of Directors. The Company incurred professional fees
to the counsel's law firm totaling E31 and E7 for the period of three months ended June 30, 2016 and 2015, respectively.</t>
  </si>
  <si>
    <t>NEW ACCOUNTING PRONOUNCEMENTS</t>
  </si>
  <si>
    <t>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t>
  </si>
  <si>
    <t>1. The Company and Summary of Significant Accounting Policies (Details Narrative) - EUR (€) € in Thousands</t>
  </si>
  <si>
    <t>Potential number of shares issuable</t>
  </si>
  <si>
    <t>Stock compensation expense</t>
  </si>
  <si>
    <t>Professional fees incurred and paid to a related party</t>
  </si>
  <si>
    <t>Convertible loans</t>
  </si>
  <si>
    <t>Stock options granted to employ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776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C12" s="6" t="n">
        <v>303757622</v>
      </c>
    </row>
    <row r="13" spans="1:3">
      <c r="A13" s="4" t="s">
        <v>20</v>
      </c>
      <c r="B13" s="6" t="n">
        <v>2016</v>
      </c>
    </row>
    <row r="14" spans="1:3">
      <c r="A14" s="4" t="s">
        <v>21</v>
      </c>
      <c r="B14" s="5"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4</v>
      </c>
      <c r="B1" s="2" t="s">
        <v>69</v>
      </c>
      <c r="D1" s="2" t="s">
        <v>1</v>
      </c>
    </row>
    <row r="2" spans="1:5">
      <c r="B2" s="2" t="s">
        <v>2</v>
      </c>
      <c r="C2" s="2" t="s">
        <v>70</v>
      </c>
      <c r="D2" s="2" t="s">
        <v>2</v>
      </c>
      <c r="E2" s="2" t="s">
        <v>70</v>
      </c>
    </row>
    <row r="3" spans="1:5">
      <c r="A3" s="4" t="s">
        <v>165</v>
      </c>
      <c r="B3" s="6" t="n">
        <v>303757622</v>
      </c>
      <c r="C3" s="6" t="n">
        <v>303757622</v>
      </c>
      <c r="D3" s="6" t="n">
        <v>303757622</v>
      </c>
      <c r="E3" s="6" t="n">
        <v>303757622</v>
      </c>
    </row>
    <row r="4" spans="1:5">
      <c r="A4" s="4" t="s">
        <v>166</v>
      </c>
      <c r="B4" s="7" t="n">
        <v>28</v>
      </c>
      <c r="C4" s="7" t="n">
        <v>15</v>
      </c>
      <c r="D4" s="7" t="n">
        <v>45</v>
      </c>
      <c r="E4" s="7" t="n">
        <v>86</v>
      </c>
    </row>
    <row r="5" spans="1:5">
      <c r="A5" s="4" t="s">
        <v>167</v>
      </c>
      <c r="B5" s="7" t="n">
        <v>31</v>
      </c>
      <c r="C5" s="7" t="n">
        <v>7</v>
      </c>
    </row>
    <row r="6" spans="1:5">
      <c r="A6" s="4" t="s">
        <v>168</v>
      </c>
    </row>
    <row r="7" spans="1:5">
      <c r="A7" s="4" t="s">
        <v>165</v>
      </c>
      <c r="B7" s="6" t="n">
        <v>539184249</v>
      </c>
      <c r="C7" s="6" t="n">
        <v>502584571</v>
      </c>
      <c r="D7" s="6" t="n">
        <v>539184249</v>
      </c>
      <c r="E7" s="6" t="n">
        <v>502584571</v>
      </c>
    </row>
    <row r="8" spans="1:5">
      <c r="A8" s="4" t="s">
        <v>169</v>
      </c>
    </row>
    <row r="9" spans="1:5">
      <c r="A9" s="4" t="s">
        <v>165</v>
      </c>
      <c r="B9" s="6" t="n">
        <v>29420000</v>
      </c>
      <c r="C9" s="6" t="n">
        <v>29700000</v>
      </c>
      <c r="D9" s="6" t="n">
        <v>29420000</v>
      </c>
      <c r="E9" s="6" t="n">
        <v>297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6</v>
      </c>
      <c r="C3" s="7" t="n">
        <v>2381</v>
      </c>
    </row>
    <row r="4" spans="1:3">
      <c r="A4" s="4" t="s">
        <v>33</v>
      </c>
      <c r="B4" s="6" t="n">
        <v>151</v>
      </c>
      <c r="C4" s="6" t="n">
        <v>218</v>
      </c>
    </row>
    <row r="5" spans="1:3">
      <c r="A5" s="4" t="s">
        <v>34</v>
      </c>
      <c r="B5" s="6" t="n">
        <v>76</v>
      </c>
      <c r="C5" s="6" t="n">
        <v>66</v>
      </c>
    </row>
    <row r="6" spans="1:3">
      <c r="A6" s="4" t="s">
        <v>35</v>
      </c>
      <c r="B6" s="6" t="n">
        <v>1723</v>
      </c>
      <c r="C6" s="6" t="n">
        <v>2665</v>
      </c>
    </row>
    <row r="7" spans="1:3">
      <c r="A7" s="4" t="s">
        <v>36</v>
      </c>
      <c r="B7" s="6" t="n">
        <v>87</v>
      </c>
      <c r="C7" s="6" t="n">
        <v>106</v>
      </c>
    </row>
    <row r="8" spans="1:3">
      <c r="A8" s="4" t="s">
        <v>37</v>
      </c>
      <c r="B8" s="6" t="n">
        <v>2266</v>
      </c>
      <c r="C8" s="6" t="n">
        <v>2266</v>
      </c>
    </row>
    <row r="9" spans="1:3">
      <c r="A9" s="4" t="s">
        <v>38</v>
      </c>
      <c r="B9" s="6" t="n">
        <v>6671</v>
      </c>
      <c r="C9" s="6" t="n">
        <v>6671</v>
      </c>
    </row>
    <row r="10" spans="1:3">
      <c r="A10" s="4" t="s">
        <v>39</v>
      </c>
      <c r="B10" s="6" t="n">
        <v>10747</v>
      </c>
      <c r="C10" s="6" t="n">
        <v>11708</v>
      </c>
    </row>
    <row r="11" spans="1:3">
      <c r="A11" s="3" t="s">
        <v>40</v>
      </c>
    </row>
    <row r="12" spans="1:3">
      <c r="A12" s="4" t="s">
        <v>41</v>
      </c>
      <c r="B12" s="6" t="n">
        <v>64</v>
      </c>
      <c r="C12" s="6" t="n">
        <v>416</v>
      </c>
    </row>
    <row r="13" spans="1:3">
      <c r="A13" s="4" t="s">
        <v>42</v>
      </c>
      <c r="B13" s="6" t="n">
        <v>638</v>
      </c>
      <c r="C13" s="6" t="n">
        <v>1014</v>
      </c>
    </row>
    <row r="14" spans="1:3">
      <c r="A14" s="4" t="s">
        <v>43</v>
      </c>
      <c r="B14" s="6" t="n">
        <v>44413</v>
      </c>
      <c r="C14" s="6" t="n">
        <v>43170</v>
      </c>
    </row>
    <row r="15" spans="1:3">
      <c r="A15" s="4" t="s">
        <v>44</v>
      </c>
      <c r="B15" s="6" t="n">
        <v>45115</v>
      </c>
      <c r="C15" s="6" t="n">
        <v>44600</v>
      </c>
    </row>
    <row r="16" spans="1:3">
      <c r="A16" s="3" t="s">
        <v>45</v>
      </c>
    </row>
    <row r="17" spans="1:3">
      <c r="A17" s="4" t="s">
        <v>46</v>
      </c>
      <c r="B17" s="6" t="n">
        <v>2530</v>
      </c>
      <c r="C17" s="6" t="n">
        <v>2530</v>
      </c>
    </row>
    <row r="18" spans="1:3">
      <c r="A18" s="4" t="s">
        <v>47</v>
      </c>
      <c r="B18" s="6" t="n">
        <v>0</v>
      </c>
      <c r="C18" s="6" t="n">
        <v>0</v>
      </c>
    </row>
    <row r="19" spans="1:3">
      <c r="A19" s="4" t="s">
        <v>48</v>
      </c>
      <c r="B19" s="6" t="n">
        <v>34360</v>
      </c>
      <c r="C19" s="6" t="n">
        <v>34315</v>
      </c>
    </row>
    <row r="20" spans="1:3">
      <c r="A20" s="4" t="s">
        <v>49</v>
      </c>
      <c r="B20" s="6" t="n">
        <v>-71944</v>
      </c>
      <c r="C20" s="6" t="n">
        <v>-70427</v>
      </c>
    </row>
    <row r="21" spans="1:3">
      <c r="A21" s="4" t="s">
        <v>50</v>
      </c>
      <c r="B21" s="6" t="n">
        <v>686</v>
      </c>
      <c r="C21" s="6" t="n">
        <v>690</v>
      </c>
    </row>
    <row r="22" spans="1:3">
      <c r="A22" s="4" t="s">
        <v>51</v>
      </c>
      <c r="B22" s="6" t="n">
        <v>-34368</v>
      </c>
      <c r="C22" s="6" t="n">
        <v>-32892</v>
      </c>
    </row>
    <row r="23" spans="1:3">
      <c r="A23" s="4" t="s">
        <v>52</v>
      </c>
      <c r="B23" s="7" t="n">
        <v>10747</v>
      </c>
      <c r="C23" s="7" t="n">
        <v>117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27"/>
    <col customWidth="1" max="3" min="3" width="24"/>
    <col customWidth="1" max="4" min="4" width="27"/>
    <col customWidth="1" max="5" min="5" width="24"/>
  </cols>
  <sheetData>
    <row r="1" spans="1:5">
      <c r="A1" s="1" t="s">
        <v>53</v>
      </c>
      <c r="B1" s="2" t="s">
        <v>54</v>
      </c>
      <c r="C1" s="2" t="s">
        <v>55</v>
      </c>
      <c r="D1" s="2" t="s">
        <v>56</v>
      </c>
      <c r="E1" s="2" t="s">
        <v>57</v>
      </c>
    </row>
    <row r="2" spans="1:5">
      <c r="A2" s="3" t="s">
        <v>58</v>
      </c>
    </row>
    <row r="3" spans="1:5">
      <c r="A3" s="4" t="s">
        <v>59</v>
      </c>
      <c r="B3" s="7" t="n">
        <v>333</v>
      </c>
      <c r="D3" s="7" t="n">
        <v>314</v>
      </c>
    </row>
    <row r="4" spans="1:5">
      <c r="A4" s="3" t="s">
        <v>45</v>
      </c>
    </row>
    <row r="5" spans="1:5">
      <c r="A5" s="4" t="s">
        <v>60</v>
      </c>
      <c r="C5" s="4" t="s">
        <v>61</v>
      </c>
      <c r="E5" s="4" t="s">
        <v>61</v>
      </c>
    </row>
    <row r="6" spans="1:5">
      <c r="A6" s="4" t="s">
        <v>62</v>
      </c>
      <c r="B6" s="6" t="n">
        <v>1000000000</v>
      </c>
      <c r="D6" s="6" t="n">
        <v>1000000000</v>
      </c>
    </row>
    <row r="7" spans="1:5">
      <c r="A7" s="4" t="s">
        <v>63</v>
      </c>
      <c r="B7" s="6" t="n">
        <v>303757622</v>
      </c>
      <c r="D7" s="6" t="n">
        <v>303757622</v>
      </c>
    </row>
    <row r="8" spans="1:5">
      <c r="A8" s="4" t="s">
        <v>64</v>
      </c>
      <c r="C8" s="4" t="s">
        <v>61</v>
      </c>
      <c r="E8" s="4" t="s">
        <v>61</v>
      </c>
    </row>
    <row r="9" spans="1:5">
      <c r="A9" s="4" t="s">
        <v>65</v>
      </c>
      <c r="B9" s="6" t="n">
        <v>5000000</v>
      </c>
      <c r="D9" s="6" t="n">
        <v>5000000</v>
      </c>
    </row>
    <row r="10" spans="1:5">
      <c r="A10" s="4" t="s">
        <v>66</v>
      </c>
      <c r="B10" s="6" t="n">
        <v>0</v>
      </c>
      <c r="D10" s="6" t="n">
        <v>0</v>
      </c>
    </row>
    <row r="11" spans="1:5">
      <c r="A11" s="4" t="s">
        <v>67</v>
      </c>
      <c r="B11" s="6" t="n">
        <v>0</v>
      </c>
      <c r="D11"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30</v>
      </c>
      <c r="C4" s="7" t="n">
        <v>552</v>
      </c>
      <c r="D4" s="7" t="n">
        <v>349</v>
      </c>
      <c r="E4" s="7" t="n">
        <v>1162</v>
      </c>
    </row>
    <row r="5" spans="1:5">
      <c r="A5" s="4" t="s">
        <v>73</v>
      </c>
      <c r="B5" s="6" t="n">
        <v>193</v>
      </c>
      <c r="C5" s="6" t="n">
        <v>476</v>
      </c>
      <c r="D5" s="6" t="n">
        <v>379</v>
      </c>
      <c r="E5" s="6" t="n">
        <v>528</v>
      </c>
    </row>
    <row r="6" spans="1:5">
      <c r="A6" s="4" t="s">
        <v>74</v>
      </c>
      <c r="B6" s="6" t="n">
        <v>323</v>
      </c>
      <c r="C6" s="6" t="n">
        <v>1028</v>
      </c>
      <c r="D6" s="6" t="n">
        <v>728</v>
      </c>
      <c r="E6" s="6" t="n">
        <v>1690</v>
      </c>
    </row>
    <row r="7" spans="1:5">
      <c r="A7" s="3" t="s">
        <v>75</v>
      </c>
    </row>
    <row r="8" spans="1:5">
      <c r="A8" s="4" t="s">
        <v>76</v>
      </c>
      <c r="B8" s="6" t="n">
        <v>249</v>
      </c>
      <c r="C8" s="6" t="n">
        <v>554</v>
      </c>
      <c r="D8" s="6" t="n">
        <v>358</v>
      </c>
      <c r="E8" s="6" t="n">
        <v>921</v>
      </c>
    </row>
    <row r="9" spans="1:5">
      <c r="A9" s="4" t="s">
        <v>77</v>
      </c>
      <c r="B9" s="6" t="n">
        <v>289</v>
      </c>
      <c r="C9" s="6" t="n">
        <v>447</v>
      </c>
      <c r="D9" s="6" t="n">
        <v>632</v>
      </c>
      <c r="E9" s="6" t="n">
        <v>840</v>
      </c>
    </row>
    <row r="10" spans="1:5">
      <c r="A10" s="4" t="s">
        <v>78</v>
      </c>
      <c r="B10" s="6" t="n">
        <v>0</v>
      </c>
      <c r="C10" s="6" t="n">
        <v>1</v>
      </c>
      <c r="D10" s="6" t="n">
        <v>1</v>
      </c>
      <c r="E10" s="6" t="n">
        <v>2</v>
      </c>
    </row>
    <row r="11" spans="1:5">
      <c r="A11" s="4" t="s">
        <v>79</v>
      </c>
      <c r="B11" s="6" t="n">
        <v>12</v>
      </c>
      <c r="C11" s="6" t="n">
        <v>9</v>
      </c>
      <c r="D11" s="6" t="n">
        <v>22</v>
      </c>
      <c r="E11" s="6" t="n">
        <v>19</v>
      </c>
    </row>
    <row r="12" spans="1:5">
      <c r="A12" s="4" t="s">
        <v>80</v>
      </c>
      <c r="B12" s="6" t="n">
        <v>5</v>
      </c>
      <c r="C12" s="6" t="n">
        <v>5</v>
      </c>
      <c r="D12" s="6" t="n">
        <v>10</v>
      </c>
      <c r="E12" s="6" t="n">
        <v>10</v>
      </c>
    </row>
    <row r="13" spans="1:5">
      <c r="A13" s="4" t="s">
        <v>81</v>
      </c>
      <c r="B13" s="6" t="n">
        <v>50</v>
      </c>
      <c r="C13" s="6" t="n">
        <v>-75</v>
      </c>
      <c r="D13" s="6" t="n">
        <v>-42</v>
      </c>
      <c r="E13" s="6" t="n">
        <v>118</v>
      </c>
    </row>
    <row r="14" spans="1:5">
      <c r="A14" s="4" t="s">
        <v>82</v>
      </c>
      <c r="B14" s="6" t="n">
        <v>605</v>
      </c>
      <c r="C14" s="6" t="n">
        <v>941</v>
      </c>
      <c r="D14" s="6" t="n">
        <v>981</v>
      </c>
      <c r="E14" s="6" t="n">
        <v>1910</v>
      </c>
    </row>
    <row r="15" spans="1:5">
      <c r="A15" s="4" t="s">
        <v>83</v>
      </c>
      <c r="B15" s="6" t="n">
        <v>-282</v>
      </c>
      <c r="C15" s="6" t="n">
        <v>87</v>
      </c>
      <c r="D15" s="6" t="n">
        <v>-253</v>
      </c>
      <c r="E15" s="6" t="n">
        <v>-220</v>
      </c>
    </row>
    <row r="16" spans="1:5">
      <c r="A16" s="4" t="s">
        <v>84</v>
      </c>
      <c r="B16" s="6" t="n">
        <v>642</v>
      </c>
      <c r="C16" s="6" t="n">
        <v>643</v>
      </c>
      <c r="D16" s="6" t="n">
        <v>1284</v>
      </c>
      <c r="E16" s="6" t="n">
        <v>1286</v>
      </c>
    </row>
    <row r="17" spans="1:5">
      <c r="A17" s="4" t="s">
        <v>85</v>
      </c>
      <c r="B17" s="6" t="n">
        <v>-924</v>
      </c>
      <c r="C17" s="6" t="n">
        <v>-556</v>
      </c>
      <c r="D17" s="6" t="n">
        <v>-1537</v>
      </c>
      <c r="E17" s="6" t="n">
        <v>-1506</v>
      </c>
    </row>
    <row r="18" spans="1:5">
      <c r="A18" s="4" t="s">
        <v>86</v>
      </c>
      <c r="B18" s="6" t="n">
        <v>0</v>
      </c>
      <c r="C18" s="6" t="n">
        <v>-7</v>
      </c>
      <c r="D18" s="6" t="n">
        <v>20</v>
      </c>
      <c r="E18" s="6" t="n">
        <v>-10</v>
      </c>
    </row>
    <row r="19" spans="1:5">
      <c r="A19" s="4" t="s">
        <v>87</v>
      </c>
      <c r="B19" s="6" t="n">
        <v>-924</v>
      </c>
      <c r="C19" s="6" t="n">
        <v>-563</v>
      </c>
      <c r="D19" s="6" t="n">
        <v>-1517</v>
      </c>
      <c r="E19" s="6" t="n">
        <v>-1516</v>
      </c>
    </row>
    <row r="20" spans="1:5">
      <c r="A20" s="3" t="s">
        <v>88</v>
      </c>
    </row>
    <row r="21" spans="1:5">
      <c r="A21" s="4" t="s">
        <v>89</v>
      </c>
      <c r="B21" s="6" t="n">
        <v>2</v>
      </c>
      <c r="C21" s="6" t="n">
        <v>-41</v>
      </c>
      <c r="D21" s="6" t="n">
        <v>-4</v>
      </c>
      <c r="E21" s="6" t="n">
        <v>22</v>
      </c>
    </row>
    <row r="22" spans="1:5">
      <c r="A22" s="4" t="s">
        <v>90</v>
      </c>
      <c r="B22" s="7" t="n">
        <v>-922</v>
      </c>
      <c r="C22" s="7" t="n">
        <v>-604</v>
      </c>
      <c r="D22" s="7" t="n">
        <v>-1521</v>
      </c>
      <c r="E22" s="7" t="n">
        <v>-1494</v>
      </c>
    </row>
    <row r="23" spans="1:5">
      <c r="A23" s="4" t="s">
        <v>91</v>
      </c>
      <c r="B23" s="7" t="n">
        <v>0</v>
      </c>
      <c r="C23" s="7" t="n">
        <v>0</v>
      </c>
      <c r="D23" s="7" t="n">
        <v>0</v>
      </c>
      <c r="E23" s="7" t="n">
        <v>0</v>
      </c>
    </row>
    <row r="24" spans="1:5">
      <c r="A24" s="4" t="s">
        <v>92</v>
      </c>
      <c r="B24" s="7" t="n">
        <v>0</v>
      </c>
      <c r="C24" s="7" t="n">
        <v>0</v>
      </c>
      <c r="D24" s="7" t="n">
        <v>0</v>
      </c>
      <c r="E2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7</v>
      </c>
      <c r="B4" s="7" t="n">
        <v>-1517</v>
      </c>
      <c r="C4" s="7" t="n">
        <v>-1516</v>
      </c>
    </row>
    <row r="5" spans="1:3">
      <c r="A5" s="3" t="s">
        <v>95</v>
      </c>
    </row>
    <row r="6" spans="1:3">
      <c r="A6" s="4" t="s">
        <v>79</v>
      </c>
      <c r="B6" s="6" t="n">
        <v>22</v>
      </c>
      <c r="C6" s="6" t="n">
        <v>19</v>
      </c>
    </row>
    <row r="7" spans="1:3">
      <c r="A7" s="4" t="s">
        <v>96</v>
      </c>
      <c r="B7" s="6" t="n">
        <v>45</v>
      </c>
      <c r="C7" s="6" t="n">
        <v>86</v>
      </c>
    </row>
    <row r="8" spans="1:3">
      <c r="A8" s="3" t="s">
        <v>97</v>
      </c>
    </row>
    <row r="9" spans="1:3">
      <c r="A9" s="4" t="s">
        <v>33</v>
      </c>
      <c r="B9" s="6" t="n">
        <v>67</v>
      </c>
      <c r="C9" s="6" t="n">
        <v>-72</v>
      </c>
    </row>
    <row r="10" spans="1:3">
      <c r="A10" s="4" t="s">
        <v>41</v>
      </c>
      <c r="B10" s="6" t="n">
        <v>-352</v>
      </c>
      <c r="C10" s="6" t="n">
        <v>338</v>
      </c>
    </row>
    <row r="11" spans="1:3">
      <c r="A11" s="4" t="s">
        <v>42</v>
      </c>
      <c r="B11" s="6" t="n">
        <v>-376</v>
      </c>
      <c r="C11" s="6" t="n">
        <v>1208</v>
      </c>
    </row>
    <row r="12" spans="1:3">
      <c r="A12" s="4" t="s">
        <v>98</v>
      </c>
      <c r="B12" s="6" t="n">
        <v>1243</v>
      </c>
      <c r="C12" s="6" t="n">
        <v>1471</v>
      </c>
    </row>
    <row r="13" spans="1:3">
      <c r="A13" s="4" t="s">
        <v>99</v>
      </c>
      <c r="B13" s="6" t="n">
        <v>-10</v>
      </c>
      <c r="C13" s="6" t="n">
        <v>1</v>
      </c>
    </row>
    <row r="14" spans="1:3">
      <c r="A14" s="4" t="s">
        <v>100</v>
      </c>
      <c r="B14" s="6" t="n">
        <v>-878</v>
      </c>
      <c r="C14" s="6" t="n">
        <v>1535</v>
      </c>
    </row>
    <row r="15" spans="1:3">
      <c r="A15" s="3" t="s">
        <v>101</v>
      </c>
    </row>
    <row r="16" spans="1:3">
      <c r="A16" s="4" t="s">
        <v>102</v>
      </c>
      <c r="B16" s="6" t="n">
        <v>-3</v>
      </c>
      <c r="C16" s="6" t="n">
        <v>-7</v>
      </c>
    </row>
    <row r="17" spans="1:3">
      <c r="A17" s="4" t="s">
        <v>103</v>
      </c>
      <c r="B17" s="6" t="n">
        <v>-3</v>
      </c>
      <c r="C17" s="6" t="n">
        <v>-7</v>
      </c>
    </row>
    <row r="18" spans="1:3">
      <c r="A18" s="3" t="s">
        <v>104</v>
      </c>
    </row>
    <row r="19" spans="1:3">
      <c r="A19" s="4" t="s">
        <v>105</v>
      </c>
      <c r="B19" s="6" t="n">
        <v>-4</v>
      </c>
      <c r="C19" s="6" t="n">
        <v>22</v>
      </c>
    </row>
    <row r="20" spans="1:3">
      <c r="A20" s="4" t="s">
        <v>106</v>
      </c>
      <c r="B20" s="6" t="n">
        <v>-885</v>
      </c>
      <c r="C20" s="6" t="n">
        <v>1550</v>
      </c>
    </row>
    <row r="21" spans="1:3">
      <c r="A21" s="4" t="s">
        <v>107</v>
      </c>
      <c r="B21" s="6" t="n">
        <v>2381</v>
      </c>
      <c r="C21" s="6" t="n">
        <v>1614</v>
      </c>
    </row>
    <row r="22" spans="1:3">
      <c r="A22" s="4" t="s">
        <v>108</v>
      </c>
      <c r="B22" s="7" t="n">
        <v>1496</v>
      </c>
      <c r="C22" s="7" t="n">
        <v>31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3" t="s">
        <v>110</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48</v>
      </c>
      <c r="B17" s="4" t="s">
        <v>149</v>
      </c>
    </row>
    <row r="18" spans="1:2">
      <c r="A18" s="4" t="s">
        <v>150</v>
      </c>
      <c r="B18" s="4" t="s">
        <v>151</v>
      </c>
    </row>
    <row r="19" spans="1:2">
      <c r="A19" s="4" t="s">
        <v>152</v>
      </c>
      <c r="B19" s="4" t="s">
        <v>153</v>
      </c>
    </row>
    <row r="20" spans="1:2">
      <c r="A20" s="4" t="s">
        <v>154</v>
      </c>
      <c r="B20" s="4" t="s">
        <v>155</v>
      </c>
    </row>
    <row r="21" spans="1:2">
      <c r="A21" s="4" t="s">
        <v>156</v>
      </c>
      <c r="B21" s="4" t="s">
        <v>157</v>
      </c>
    </row>
    <row r="22" spans="1:2">
      <c r="A22" s="4" t="s">
        <v>158</v>
      </c>
      <c r="B22" s="4" t="s">
        <v>159</v>
      </c>
    </row>
    <row r="23" spans="1:2">
      <c r="A23" s="4" t="s">
        <v>160</v>
      </c>
      <c r="B23" s="4" t="s">
        <v>161</v>
      </c>
    </row>
    <row r="24" spans="1:2">
      <c r="A24" s="4" t="s">
        <v>162</v>
      </c>
      <c r="B2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 (UN</vt:lpstr>
      <vt:lpstr>CONSOLIDATED BALANCE SHEETS (U3</vt:lpstr>
      <vt:lpstr>CONSOLIDATED STATEMENTS OF OPER</vt:lpstr>
      <vt:lpstr>CONSOLIDATED STATEMENTS OF CASH</vt:lpstr>
      <vt:lpstr>1. The Company and Summary of S</vt:lpstr>
      <vt:lpstr>2. Intangible Assets</vt:lpstr>
      <vt:lpstr>3. Debt Financing</vt:lpstr>
      <vt:lpstr>1. The Company and Summary of 9</vt:lpstr>
      <vt:lpstr>1. The Company and Summary of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0:27:46Z</dcterms:created>
  <dcterms:modified xmlns:dcterms="http://purl.org/dc/terms/" xmlns:xsi="http://www.w3.org/2001/XMLSchema-instance" xsi:type="dcterms:W3CDTF">2016-08-12T10:27:46Z</dcterms:modified>
  <dc:title xmlns:dc="http://purl.org/dc/elements/1.1/">Untitled</dc:title>
  <dc:description xmlns:dc="http://purl.org/dc/elements/1.1/"/>
  <dc:subject xmlns:dc="http://purl.org/dc/elements/1.1/"/>
  <cp:keywords/>
  <cp:category/>
</cp:coreProperties>
</file>